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ional Research Corporation</t>
        </is>
      </c>
    </row>
    <row r="8">
      <c r="A8" s="4" t="inlineStr">
        <is>
          <t>Entity Central Index Key</t>
        </is>
      </c>
      <c r="B8" s="4" t="inlineStr">
        <is>
          <t>00000704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investment based on:
Year
Summary Compensation Table Total for PEO
Compensation Actually Paid to PEO (1)
Average Summary Compensation Table Total for Non-PEO NEOs
Average Compensation Actually Paid to Non-PEO NEOs (2)
Total Shareholder Return
Peer group Total Shareholder Return (3)
Net Income
Revenue
(in thousands)
2022 $ 181,173 $ 184,526 $ 410,113 $ 418,936 59.60 109.59 $ 31,800 $ 151,568
2021 $ 217,094 $ 207,809 $ 490,467 $ 469,883 64.98 137.74 $ 37,466 $ 147,954
2020 $ 254,504 $ (329,929 ) $ 524,435 $ (1,183,288 ) 65.91 119.96 $ 37,260 $ 133,277 _______________________
(1)
Mr. Hays was the Principal Executive Officer (“PEO”) for 2022, 2021, and 2020. The following amounts were deducted and added to determine the compensation actually paid to the PEO:</t>
        </is>
      </c>
      <c r="C4" s="4" t="inlineStr">
        <is>
          <t xml:space="preserve"> </t>
        </is>
      </c>
      <c r="D4" s="4" t="inlineStr">
        <is>
          <t xml:space="preserve"> </t>
        </is>
      </c>
    </row>
    <row r="5">
      <c r="A5" s="4" t="inlineStr">
        <is>
          <t>PEO Total Compensation Amount</t>
        </is>
      </c>
      <c r="B5" s="5" t="n">
        <v>181173</v>
      </c>
      <c r="C5" s="5" t="n">
        <v>217094</v>
      </c>
      <c r="D5" s="5" t="n">
        <v>254504</v>
      </c>
    </row>
    <row r="6">
      <c r="A6" s="4" t="inlineStr">
        <is>
          <t>PEO Actually Paid Compensation Amount</t>
        </is>
      </c>
      <c r="B6" s="5" t="n">
        <v>184526</v>
      </c>
      <c r="C6" s="6" t="n">
        <v>207809</v>
      </c>
      <c r="D6" s="6" t="n">
        <v>-329929</v>
      </c>
    </row>
    <row r="7">
      <c r="A7" s="4" t="inlineStr">
        <is>
          <t>Adjustment To PEO Compensation, Footnote [Text Block]</t>
        </is>
      </c>
      <c r="B7" s="4" t="inlineStr">
        <is>
          <t>Year
Summary Compensation Table Total for PEO
Deduct Stock and Option Awards Reported in the Summary Compensation Table
Add Awards Granted During the Covered FY that are Outstanding and Unvested as of the End of the Covered FY
Add Change in Fair Value as of the End of the Covered FY for Awards Granted in a Prior FY that are Outstanding and Unvested as of the Covered FY
Add Change in Fair Value as of the Vesting Date for Awards Granted in a Prior FY that Vested During the Covered FY
Compensation Actually Paid to PEO
2022 $ 181,173 $ (49,527 ) $ 54,018 $ (2,257 ) 1,119 $ 184,526
2021 $ 217,094 $ (49,595 ) $ 45,549 $ (7,756 ) 2,517 $ 207,809
2020 $ 254,504 $ (60,258 ) $ 18,190 $ (564,781 ) 22,416 $ (329,929 )</t>
        </is>
      </c>
      <c r="C7" s="4" t="inlineStr">
        <is>
          <t xml:space="preserve"> </t>
        </is>
      </c>
      <c r="D7" s="4" t="inlineStr">
        <is>
          <t xml:space="preserve"> </t>
        </is>
      </c>
    </row>
    <row r="8">
      <c r="A8" s="4" t="inlineStr">
        <is>
          <t>Non-PEO NEO Average Total Compensation Amount</t>
        </is>
      </c>
      <c r="B8" s="5" t="n">
        <v>410113</v>
      </c>
      <c r="C8" s="6" t="n">
        <v>490467</v>
      </c>
      <c r="D8" s="6" t="n">
        <v>524435</v>
      </c>
    </row>
    <row r="9">
      <c r="A9" s="4" t="inlineStr">
        <is>
          <t>Non-PEO NEO Average Compensation Actually Paid Amount</t>
        </is>
      </c>
      <c r="B9" s="5" t="n">
        <v>418936</v>
      </c>
      <c r="C9" s="6" t="n">
        <v>469883</v>
      </c>
      <c r="D9" s="6" t="n">
        <v>-1183288</v>
      </c>
    </row>
    <row r="10">
      <c r="A10" s="4" t="inlineStr">
        <is>
          <t>Adjustment to Non-PEO NEO Compensation Footnote [Text Block]</t>
        </is>
      </c>
      <c r="B10" s="4" t="inlineStr">
        <is>
          <t>_______________________
(2)
Mr. Karas and Mses. Raasch and Hrdy were Non-PEO Named Executive Officers (“NEOs”) during 2022, 2021, and 2020. Steven D. Jackson, our former President, was a non-PEO NEO during 2020. The following average amounts were deducted and added to determine the average compensation actually paid to the non-PEO NEOs:
28
Table of Contents
Year
Average Summary Compensation Table Total for Non-PEO NEOs
Deduct Stock and Option Awards Reported in the Summary Compensation Table
Add Awards Granted During the Covered FY that are Outstanding and Unvested as of the End of the Covered FY
Add Change in Fair Value as of the End of the Covered FY for Awards Granted in a Prior FY that are Outstanding and Unvested as of the Covered FY
Add Change in Fair Value as of the Vesting Date for Awards Granted in a Prior FY that Vested During the Covered FY
Subtract Awards Granted in a Prior FY that Failed to Meet the Applicable Vesting Conditions During the Covered FY
Add Dividends Paid on Awards in the Covered FY Prior to the Vesting Date that are Not Otherwise Included in Total Compensation for the Covered FY
Average Compensation Actually Paid to Non-PEO NEOs
2022 $ 410,113 $ (112,737 ) $ 122,960 $ (3,742 ) $ 2,342 - - $ 418,936
2021 $ 490,467 $ (112,904 ) $ 103,693 $ (16,358 ) $ 4,985 - - $ 469,883
2020 $ 524,435 $ (134,221 ) $ 29,808 $ (869,318 ) $ (98,275 ) $ (637,647 ) (4) $ 1,930 $ (1,183,288 ) _______________________
(3)
Utilizes the Russell 2000 Index, which we also utilize in the stock performance graph required by Item 201(e) of Regulation S-K included in our Form 10-K for the year ended December 31, 2022. Because of the uniqueness of our markets and products and lack of publicly traded peers, we do not believe that a combination of peer issuers can be selected on an industry or line-of-business basis to provide a meaningful basis for comparing shareholder return. Accordingly, the Russell 2000 Index, which is comprised of issuers with generally similar market capitalizations to that of the Company, is included in the table as permitted by applicable regulations. The comparison assumes $100 was invested for the period starting December 31, 2019, through the end of the listed year in the Company and in the Russel 2000 Index, respectively. Historical stock performance is not necessarily indicative of future stock performance.
(4)
Represents options held by Mr. Jackson that were forfeited upon his resignation in October 2020.</t>
        </is>
      </c>
      <c r="C10" s="4" t="inlineStr">
        <is>
          <t xml:space="preserve"> </t>
        </is>
      </c>
      <c r="D10" s="4" t="inlineStr">
        <is>
          <t xml:space="preserve"> </t>
        </is>
      </c>
    </row>
    <row r="11">
      <c r="A11" s="4" t="inlineStr">
        <is>
          <t>Compensation Actually Paid vs. Total Shareholder Return [Text Block]</t>
        </is>
      </c>
      <c r="B11" s="4" t="inlineStr">
        <is>
          <t xml:space="preserve">The relationship between the compensation actually paid to the PEO and the average compensation actually paid to the non-PEO NEOs and the cumulative total shareholder return of the Company and the Russell 2000 Index for 2022, 2021, and 2020 is represented by the graph below: </t>
        </is>
      </c>
      <c r="C11" s="4" t="inlineStr">
        <is>
          <t xml:space="preserve"> </t>
        </is>
      </c>
      <c r="D11" s="4" t="inlineStr">
        <is>
          <t xml:space="preserve"> </t>
        </is>
      </c>
    </row>
    <row r="12">
      <c r="A12" s="4" t="inlineStr">
        <is>
          <t>Compensation Actually Paid vs. Net Income [Text Block]</t>
        </is>
      </c>
      <c r="B12" s="4" t="inlineStr">
        <is>
          <t xml:space="preserve">The relationship between the compensation actually paid to the PEO and the average compensation actually paid to the non-PEO NEOs and the Company’s net income for 2022, 2021, and 2020 is represented by the graph below: </t>
        </is>
      </c>
      <c r="C12" s="4" t="inlineStr">
        <is>
          <t xml:space="preserve"> </t>
        </is>
      </c>
      <c r="D12" s="4" t="inlineStr">
        <is>
          <t xml:space="preserve"> </t>
        </is>
      </c>
    </row>
    <row r="13">
      <c r="A13" s="4" t="inlineStr">
        <is>
          <t>Compensation Actually Paid vs. Company Selected Measure [Text Block]</t>
        </is>
      </c>
      <c r="B13" s="4" t="inlineStr">
        <is>
          <t xml:space="preserve">The relationship between the compensation actually paid to the PEO and the average compensation actually paid to the non-PEO NEOs and the Company’s revenue for 2022, 2021, and 2020 is represented by the graph below: </t>
        </is>
      </c>
      <c r="C13" s="4" t="inlineStr">
        <is>
          <t xml:space="preserve"> </t>
        </is>
      </c>
      <c r="D13" s="4" t="inlineStr">
        <is>
          <t xml:space="preserve"> </t>
        </is>
      </c>
    </row>
    <row r="14">
      <c r="A14" s="4" t="inlineStr">
        <is>
          <t>Tabular List [Table Text Block]</t>
        </is>
      </c>
      <c r="B14" s="4" t="inlineStr">
        <is>
          <t>The following tabular list includes the financial performance measures which in the Company’s assessment represent the most important financial performance measures used by the Company to link compensation actually paid to the Company’s NEO’s for 2022 to Company performance. Important Financial Measures Net Income Revenue Company Stock Price</t>
        </is>
      </c>
      <c r="C14" s="4" t="inlineStr">
        <is>
          <t xml:space="preserve"> </t>
        </is>
      </c>
      <c r="D14" s="4" t="inlineStr">
        <is>
          <t xml:space="preserve"> </t>
        </is>
      </c>
    </row>
    <row r="15">
      <c r="A15" s="4" t="inlineStr">
        <is>
          <t>Total Shareholder Return Amount</t>
        </is>
      </c>
      <c r="B15" s="7" t="n">
        <v>59.6</v>
      </c>
      <c r="C15" s="8" t="n">
        <v>64.98</v>
      </c>
      <c r="D15" s="8" t="n">
        <v>65.91</v>
      </c>
    </row>
    <row r="16">
      <c r="A16" s="4" t="inlineStr">
        <is>
          <t>Peer Group Total Shareholder Return Amount</t>
        </is>
      </c>
      <c r="B16" s="8" t="n">
        <v>109.59</v>
      </c>
      <c r="C16" s="8" t="n">
        <v>137.74</v>
      </c>
      <c r="D16" s="8" t="n">
        <v>119.96</v>
      </c>
    </row>
    <row r="17">
      <c r="A17" s="4" t="inlineStr">
        <is>
          <t>Net Income (Loss)</t>
        </is>
      </c>
      <c r="B17" s="5" t="n">
        <v>31800000</v>
      </c>
      <c r="C17" s="5" t="n">
        <v>37466000</v>
      </c>
      <c r="D17" s="5" t="n">
        <v>37260000</v>
      </c>
    </row>
    <row r="18">
      <c r="A18" s="4" t="inlineStr">
        <is>
          <t>Company Selected Measure Amount</t>
        </is>
      </c>
      <c r="B18" s="6" t="n">
        <v>151568</v>
      </c>
      <c r="C18" s="6" t="n">
        <v>147954</v>
      </c>
      <c r="D18" s="6" t="n">
        <v>133277</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Net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mpany Stock Price</t>
        </is>
      </c>
      <c r="C27" s="4" t="inlineStr">
        <is>
          <t xml:space="preserve"> </t>
        </is>
      </c>
      <c r="D27" s="4" t="inlineStr">
        <is>
          <t xml:space="preserve"> </t>
        </is>
      </c>
    </row>
    <row r="28">
      <c r="A28" s="4" t="inlineStr">
        <is>
          <t>PEO Deduct Stock and Option Awards Reported in the Summary Compensation Tabl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49527</v>
      </c>
      <c r="C30" s="5" t="n">
        <v>-49595</v>
      </c>
      <c r="D30" s="5" t="n">
        <v>-60258</v>
      </c>
    </row>
    <row r="31">
      <c r="A31" s="4" t="inlineStr">
        <is>
          <t>PEO Add Awards Granted During the Covered FY that are Outstanding and Unvested as of the End of the Covered F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4018</v>
      </c>
      <c r="C33" s="6" t="n">
        <v>45549</v>
      </c>
      <c r="D33" s="6" t="n">
        <v>18190</v>
      </c>
    </row>
    <row r="34">
      <c r="A34" s="4" t="inlineStr">
        <is>
          <t>PEO Add Change in Fair Value as of the End of the Covered FY for Awards Granted in a Prior FY that are Outstanding and Unvested as of the Covered F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257</v>
      </c>
      <c r="C36" s="6" t="n">
        <v>-7756</v>
      </c>
      <c r="D36" s="6" t="n">
        <v>-564781</v>
      </c>
    </row>
    <row r="37">
      <c r="A37" s="4" t="inlineStr">
        <is>
          <t>PEO Add Change in Fair Value as of the Vesting Date for Awards Granted in a Prior FY that Vested During the Covered F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19</v>
      </c>
      <c r="C39" s="6" t="n">
        <v>2517</v>
      </c>
      <c r="D39" s="6" t="n">
        <v>22416</v>
      </c>
    </row>
    <row r="40">
      <c r="A40" s="4" t="inlineStr">
        <is>
          <t>NEO Deduct Stock and Option Awards Reported in the Summary Compensation Tabl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2737</v>
      </c>
      <c r="C42" s="6" t="n">
        <v>-112904</v>
      </c>
      <c r="D42" s="6" t="n">
        <v>-134221</v>
      </c>
    </row>
    <row r="43">
      <c r="A43" s="4" t="inlineStr">
        <is>
          <t>NEO Add Awards Granted During the Covered FY that are Outstanding and Unvested as of the End of the Covered FY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2960</v>
      </c>
      <c r="C45" s="6" t="n">
        <v>103693</v>
      </c>
      <c r="D45" s="6" t="n">
        <v>29808</v>
      </c>
    </row>
    <row r="46">
      <c r="A46" s="4" t="inlineStr">
        <is>
          <t>NEO Add Change in Fair Value as of the End of the Covered FY for Awards Granted in a Prior FY that are Outstanding and Unvested as of the Covered F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742</v>
      </c>
      <c r="C48" s="6" t="n">
        <v>-16358</v>
      </c>
      <c r="D48" s="6" t="n">
        <v>-869318</v>
      </c>
    </row>
    <row r="49">
      <c r="A49" s="4" t="inlineStr">
        <is>
          <t>NEO Add Change in Fair Value as of the Vesting Date for Awards Granted in a Prior FY that Vested During the Covered FY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342</v>
      </c>
      <c r="C51" s="6" t="n">
        <v>4985</v>
      </c>
      <c r="D51" s="6" t="n">
        <v>-98275</v>
      </c>
    </row>
    <row r="52">
      <c r="A52" s="4" t="inlineStr">
        <is>
          <t>NEO Subtract Awards Granted in a Prior FY that Failed to Meet the Applicable Vesting Conditions During the Covered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637647</v>
      </c>
    </row>
    <row r="55">
      <c r="A55" s="4" t="inlineStr">
        <is>
          <t>NEO Add Dividends Paid on Awards in the Covered FY Prior to the Vesting Date that are Not Otherwise Included in Total Compensation for the Covered F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0</v>
      </c>
      <c r="C57" s="5" t="n">
        <v>0</v>
      </c>
      <c r="D57" s="5" t="n">
        <v>1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6:34:40Z</dcterms:created>
  <dcterms:modified xmlns:dcterms="http://purl.org/dc/terms/" xmlns:xsi="http://www.w3.org/2001/XMLSchema-instance" xsi:type="dcterms:W3CDTF">2023-04-06T16:34:40Z</dcterms:modified>
</cp:coreProperties>
</file>